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IPOTLE MEXICAN GRILL, INC.</t>
        </is>
      </c>
    </row>
    <row r="8">
      <c r="A8" s="4" t="inlineStr">
        <is>
          <t>Entity Central Index Key</t>
        </is>
      </c>
      <c r="B8" s="4" t="inlineStr">
        <is>
          <t>0001058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described in “Compensation Discussion and Analysis,” our Compensation, People and Culture Committee has implemented an executive compensation program designed to link a substantial portion of our NEOs’ realized compensation to the achievement of financial, operational and strategic goals that we believe enhance long-term sh arehold e ta
Value of Initial Fixed $100
Year Summary (a) Compensation (b) Average (c) Average (d) CMG Total (e) Peer Group (f) Net (g) Company (h)
2022 $ 17,186,153 ($ 16,848,694 ) $ 6,500,834 ($ 6,223,351 ) $ 166 $ 126 $ 899 $ 2,062
2021 $ 17,880,580 $ 66,215,877 $ 5,402,915 $ 22,935,919 $ 209 $ 139 $ 653 $ 1,707
2020 $ 38,035,868 $ 95,328,425 $ 14,751,175 $ 30,272,465 $ 166 $ 115 $ 356 $ 1,041 Column (a) Column (b) ble jus om om
Year Summary Less: Summary Plus: Fair Value Plus: Change in Plus: Change in Less: Fair Value Compensation
2022 $ 17,186,153 $ 13,501,795 $ 7,812,978 ($ 17,794,792 ) ($ 10,551,238 ) $ 0 ($ 16,848,694 )
2021 $ 17,880,580 $ 12,001,072 $ 29,796,775 $ 29,160,321 $ 1,379,272 $ 0 $ 66,215,877
2020 $ 38,035,868 $ 33,223,032 $ 45,251,258 $ 54,892,816 ($ 9,628,485 ) $ 0 $ 95,328,425 Column (c) 2020: Jack Hartung, Curt Garner, Christopher Brandt and Scott Boatwright 2021: Jack Hartung, Curt Garner, Christopher Brandt and Scott Boatwright 2022: Jack Hartung, Curt Garner, Christopher Brandt, Scott Boatwright and Marissa Andrada Column (d) nsat
Year Summary Less: Summary Plus: Fair Value as of Fiscal Year-End Plus: Change Plus: Change in Less: Fair Value at Prior Fiscal Year-End Compensation
2022 $ 6,500,834 $ 4,952,583 $ 2,987,539 ($ 4,482,629 ) ($ 3,707,258 ) $ 2,569,255 ($ 6,223,351 )
2021 $ 5,402,915 $ 3,313,428 $ 8,226,718 $ 10,490,185 $ 2,129,529 $ 0 $ 22,935,919
2020 $ 14,751,175 $ 13,147,324 $ 16,396,916 $ 13,279,493 ($ 1,007,795 ) $ 0 $ 30,272,465 Column (e) Column (f) Column (g) Column (h) whi al </t>
        </is>
      </c>
      <c r="C4" s="4" t="inlineStr">
        <is>
          <t xml:space="preserve"> </t>
        </is>
      </c>
      <c r="D4" s="4" t="inlineStr">
        <is>
          <t xml:space="preserve"> </t>
        </is>
      </c>
    </row>
    <row r="5">
      <c r="A5" s="4" t="inlineStr">
        <is>
          <t>Company Selected Measure Name</t>
        </is>
      </c>
      <c r="B5" s="4" t="inlineStr">
        <is>
          <t>Restaurant Cash Flow Dollars</t>
        </is>
      </c>
      <c r="C5" s="4" t="inlineStr">
        <is>
          <t xml:space="preserve"> </t>
        </is>
      </c>
      <c r="D5" s="4" t="inlineStr">
        <is>
          <t xml:space="preserve"> </t>
        </is>
      </c>
    </row>
    <row r="6">
      <c r="A6" s="4" t="inlineStr">
        <is>
          <t>Named Executive Officers, Footnote [Text Block]</t>
        </is>
      </c>
      <c r="B6" s="4" t="inlineStr">
        <is>
          <t xml:space="preserve">Column (c) 2020: Jack Hartung, Curt Garner, Christopher Brandt and Scott Boatwright 2021: Jack Hartung, Curt Garner, Christopher Brandt and Scott Boatwright 2022: Jack Hartung, Curt Garner, Christopher Brandt, Scott Boatwright and Marissa Andrada </t>
        </is>
      </c>
      <c r="C6" s="4" t="inlineStr">
        <is>
          <t xml:space="preserve"> </t>
        </is>
      </c>
      <c r="D6" s="4" t="inlineStr">
        <is>
          <t xml:space="preserve"> </t>
        </is>
      </c>
    </row>
    <row r="7">
      <c r="A7" s="4" t="inlineStr">
        <is>
          <t>Peer Group Issuers, Footnote [Text Block]</t>
        </is>
      </c>
      <c r="B7" s="4" t="inlineStr">
        <is>
          <t>For the relevant fiscal year, represents the cumulative TSR of the S&amp;amp;P 500 Restaurants Index (Peer Group TSR) through December 31 of the applicable fiscal year, assuming $100 was invested on December 31, 2019 and reinvestment of dividends.</t>
        </is>
      </c>
      <c r="C7" s="4" t="inlineStr">
        <is>
          <t xml:space="preserve"> </t>
        </is>
      </c>
      <c r="D7" s="4" t="inlineStr">
        <is>
          <t xml:space="preserve"> </t>
        </is>
      </c>
    </row>
    <row r="8">
      <c r="A8" s="4" t="inlineStr">
        <is>
          <t>PEO Total Compensation Amount</t>
        </is>
      </c>
      <c r="B8" s="5" t="n">
        <v>17186153</v>
      </c>
      <c r="C8" s="5" t="n">
        <v>17880580</v>
      </c>
      <c r="D8" s="5" t="n">
        <v>38035868</v>
      </c>
    </row>
    <row r="9">
      <c r="A9" s="4" t="inlineStr">
        <is>
          <t>PEO Actually Paid Compensation Amount</t>
        </is>
      </c>
      <c r="B9" s="5" t="n">
        <v>-16848694</v>
      </c>
      <c r="C9" s="6" t="n">
        <v>66215877</v>
      </c>
      <c r="D9" s="6" t="n">
        <v>95328425</v>
      </c>
    </row>
    <row r="10">
      <c r="A10" s="4" t="inlineStr">
        <is>
          <t>Adjustment To PEO Compensation, Footnote [Text Block]</t>
        </is>
      </c>
      <c r="B10" s="4" t="inlineStr">
        <is>
          <t xml:space="preserve">Column (b) ble jus om om
Year Summary Less: Summary Plus: Fair Value Plus: Change in Plus: Change in Less: Fair Value Compensation
2022 $ 17,186,153 $ 13,501,795 $ 7,812,978 ($ 17,794,792 ) ($ 10,551,238 ) $ 0 ($ 16,848,694 )
2021 $ 17,880,580 $ 12,001,072 $ 29,796,775 $ 29,160,321 $ 1,379,272 $ 0 $ 66,215,877
2020 $ 38,035,868 $ 33,223,032 $ 45,251,258 $ 54,892,816 ($ 9,628,485 ) $ 0 $ 95,328,425 </t>
        </is>
      </c>
      <c r="C10" s="4" t="inlineStr">
        <is>
          <t xml:space="preserve"> </t>
        </is>
      </c>
      <c r="D10" s="4" t="inlineStr">
        <is>
          <t xml:space="preserve"> </t>
        </is>
      </c>
    </row>
    <row r="11">
      <c r="A11" s="4" t="inlineStr">
        <is>
          <t>Non-PEO NEO Average Total Compensation Amount</t>
        </is>
      </c>
      <c r="B11" s="5" t="n">
        <v>6500834</v>
      </c>
      <c r="C11" s="6" t="n">
        <v>5402915</v>
      </c>
      <c r="D11" s="6" t="n">
        <v>14751175</v>
      </c>
    </row>
    <row r="12">
      <c r="A12" s="4" t="inlineStr">
        <is>
          <t>Non-PEO NEO Average Compensation Actually Paid Amount</t>
        </is>
      </c>
      <c r="B12" s="5" t="n">
        <v>-6223351</v>
      </c>
      <c r="C12" s="6" t="n">
        <v>22935919</v>
      </c>
      <c r="D12" s="6" t="n">
        <v>30272465</v>
      </c>
    </row>
    <row r="13">
      <c r="A13" s="4" t="inlineStr">
        <is>
          <t>Adjustment to Non-PEO NEO Compensation Footnote [Text Block]</t>
        </is>
      </c>
      <c r="B13" s="4" t="inlineStr">
        <is>
          <t xml:space="preserve">Column (d) nsat
Year Summary Less: Summary Plus: Fair Value as of Fiscal Year-End Plus: Change Plus: Change in Less: Fair Value at Prior Fiscal Year-End Compensation
2022 $ 6,500,834 $ 4,952,583 $ 2,987,539 ($ 4,482,629 ) ($ 3,707,258 ) $ 2,569,255 ($ 6,223,351 )
2021 $ 5,402,915 $ 3,313,428 $ 8,226,718 $ 10,490,185 $ 2,129,529 $ 0 $ 22,935,919
2020 $ 14,751,175 $ 13,147,324 $ 16,396,916 $ 13,279,493 ($ 1,007,795 ) $ 0 $ 30,272,46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he following table identifies the four most important performance measures used by our Compensation, People and Culture Committee to link the CAP to our CEO and other NEOs in 2022 to company performance. The role of each of these performance measures on our NEOs’ compensation is discussed in “Compensation Discussio n and Most Important Performance Measures
Restaurant Cash Flow Dollars Comparable Restaurant Sales (CRS) Growth Restaurant Cash Flow (RCF) Margin % Site Assessment Requests (SARs) </t>
        </is>
      </c>
      <c r="C17" s="4" t="inlineStr">
        <is>
          <t xml:space="preserve"> </t>
        </is>
      </c>
      <c r="D17" s="4" t="inlineStr">
        <is>
          <t xml:space="preserve"> </t>
        </is>
      </c>
    </row>
    <row r="18">
      <c r="A18" s="4" t="inlineStr">
        <is>
          <t>Total Shareholder Return Amount</t>
        </is>
      </c>
      <c r="B18" s="5" t="n">
        <v>166</v>
      </c>
      <c r="C18" s="6" t="n">
        <v>209</v>
      </c>
      <c r="D18" s="6" t="n">
        <v>166</v>
      </c>
    </row>
    <row r="19">
      <c r="A19" s="4" t="inlineStr">
        <is>
          <t>Peer Group Total Shareholder Return Amount</t>
        </is>
      </c>
      <c r="B19" s="6" t="n">
        <v>126</v>
      </c>
      <c r="C19" s="6" t="n">
        <v>139</v>
      </c>
      <c r="D19" s="6" t="n">
        <v>115</v>
      </c>
    </row>
    <row r="20">
      <c r="A20" s="4" t="inlineStr">
        <is>
          <t>Net Income (Loss)</t>
        </is>
      </c>
      <c r="B20" s="5" t="n">
        <v>899000000</v>
      </c>
      <c r="C20" s="5" t="n">
        <v>653000000</v>
      </c>
      <c r="D20" s="5" t="n">
        <v>356000000</v>
      </c>
    </row>
    <row r="21">
      <c r="A21" s="4" t="inlineStr">
        <is>
          <t>Company Selected Measure Amount</t>
        </is>
      </c>
      <c r="B21" s="6" t="n">
        <v>2062</v>
      </c>
      <c r="C21" s="6" t="n">
        <v>1707</v>
      </c>
      <c r="D21" s="6" t="n">
        <v>1041</v>
      </c>
    </row>
    <row r="22">
      <c r="A22" s="4" t="inlineStr">
        <is>
          <t>PEO Name</t>
        </is>
      </c>
      <c r="B22" s="4" t="inlineStr">
        <is>
          <t>Brian Nicco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staurant Cash Flow Dollar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mparable Restaurant Sales (CRS)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staurant Cash Flow (RCF) Margin %</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Site Assessment Requests (SARs)</t>
        </is>
      </c>
      <c r="C34" s="4" t="inlineStr">
        <is>
          <t xml:space="preserve"> </t>
        </is>
      </c>
      <c r="D34" s="4" t="inlineStr">
        <is>
          <t xml:space="preserve"> </t>
        </is>
      </c>
    </row>
    <row r="35">
      <c r="A35" s="4" t="inlineStr">
        <is>
          <t>PEO [Member] | Summary Compensation Table Total Equity (Stock Awards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501795</v>
      </c>
      <c r="C37" s="5" t="n">
        <v>-12001072</v>
      </c>
      <c r="D37" s="5" t="n">
        <v>-33223032</v>
      </c>
    </row>
    <row r="38">
      <c r="A38" s="4" t="inlineStr">
        <is>
          <t>PEO [Member] | Fair Value as of Fiscal YearEnd of Stock and Option Awards Granted in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812978</v>
      </c>
      <c r="C40" s="6" t="n">
        <v>29796775</v>
      </c>
      <c r="D40" s="6" t="n">
        <v>45251258</v>
      </c>
    </row>
    <row r="41">
      <c r="A41" s="4" t="inlineStr">
        <is>
          <t>PEO [Member] | Change in Fair Value of Outstanding Unvested Stock and Option Awards From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7794792</v>
      </c>
      <c r="C43" s="6" t="n">
        <v>29160321</v>
      </c>
      <c r="D43" s="6" t="n">
        <v>54892816</v>
      </c>
    </row>
    <row r="44">
      <c r="A44" s="4" t="inlineStr">
        <is>
          <t>PEO [Member] | Change in Fair Value of Stock and Option Awards from Prior Years that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551238</v>
      </c>
      <c r="C46" s="6" t="n">
        <v>1379272</v>
      </c>
      <c r="D46" s="6" t="n">
        <v>-9628485</v>
      </c>
    </row>
    <row r="47">
      <c r="A47" s="4" t="inlineStr">
        <is>
          <t>PEO [Member] | Fair Value at Prior Fiscal YearEnd of Stock and Option Awards Forfeited during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Summary Compensation Table Total Equity (Stock Awards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952583</v>
      </c>
      <c r="C52" s="6" t="n">
        <v>-3313428</v>
      </c>
      <c r="D52" s="6" t="n">
        <v>-13147324</v>
      </c>
    </row>
    <row r="53">
      <c r="A53" s="4" t="inlineStr">
        <is>
          <t>Non-PEO NEO [Member] | Fair Value as of Fiscal YearEnd of Stock and Option Awards Granted in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987539</v>
      </c>
      <c r="C55" s="6" t="n">
        <v>8226718</v>
      </c>
      <c r="D55" s="6" t="n">
        <v>16396916</v>
      </c>
    </row>
    <row r="56">
      <c r="A56" s="4" t="inlineStr">
        <is>
          <t>Non-PEO NEO [Member] | Change in Fair Value of Outstanding Unvested Stock and Option Awards From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482629</v>
      </c>
      <c r="C58" s="6" t="n">
        <v>10490185</v>
      </c>
      <c r="D58" s="6" t="n">
        <v>13279493</v>
      </c>
    </row>
    <row r="59">
      <c r="A59" s="4" t="inlineStr">
        <is>
          <t>Non-PEO NEO [Member] | Change in Fair Value of Stock and Option Awards from Prior Years that Ves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07258</v>
      </c>
      <c r="C61" s="6" t="n">
        <v>2129529</v>
      </c>
      <c r="D61" s="6" t="n">
        <v>-1007795</v>
      </c>
    </row>
    <row r="62">
      <c r="A62" s="4" t="inlineStr">
        <is>
          <t>Non-PEO NEO [Member] | Fair Value at Prior Fiscal YearEnd of Stock and Option Awards Forfeited during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2569255</v>
      </c>
      <c r="C64" s="5" t="n">
        <v>0</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08:10Z</dcterms:created>
  <dcterms:modified xmlns:dcterms="http://purl.org/dc/terms/" xmlns:xsi="http://www.w3.org/2001/XMLSchema-instance" xsi:type="dcterms:W3CDTF">2023-04-10T10:08:10Z</dcterms:modified>
</cp:coreProperties>
</file>